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Merger" sheetId="8" state="visible" r:id="rId8"/>
    <sheet xmlns:r="http://schemas.openxmlformats.org/officeDocument/2006/relationships" name="Prepaid Expenses and Other Curr" sheetId="9" state="visible" r:id="rId9"/>
    <sheet xmlns:r="http://schemas.openxmlformats.org/officeDocument/2006/relationships" name="Investment Securities" sheetId="10" state="visible" r:id="rId10"/>
    <sheet xmlns:r="http://schemas.openxmlformats.org/officeDocument/2006/relationships" name="Property, Plant and Equipment" sheetId="11" state="visible" r:id="rId11"/>
    <sheet xmlns:r="http://schemas.openxmlformats.org/officeDocument/2006/relationships" name="Accrued Liabilities and Other C" sheetId="12" state="visible" r:id="rId12"/>
    <sheet xmlns:r="http://schemas.openxmlformats.org/officeDocument/2006/relationships" name="Net Loss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Prepaid Expenses and Other Cu18" sheetId="18" state="visible" r:id="rId18"/>
    <sheet xmlns:r="http://schemas.openxmlformats.org/officeDocument/2006/relationships" name="Investment Securities (Tables)" sheetId="19" state="visible" r:id="rId19"/>
    <sheet xmlns:r="http://schemas.openxmlformats.org/officeDocument/2006/relationships" name="Property, Plant and Equipment (" sheetId="20" state="visible" r:id="rId20"/>
    <sheet xmlns:r="http://schemas.openxmlformats.org/officeDocument/2006/relationships" name="Accrued Liabilities and Other21"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Nature of Operations and Basi24" sheetId="24" state="visible" r:id="rId24"/>
    <sheet xmlns:r="http://schemas.openxmlformats.org/officeDocument/2006/relationships" name="Nature of Operations and Basi25" sheetId="25" state="visible" r:id="rId25"/>
    <sheet xmlns:r="http://schemas.openxmlformats.org/officeDocument/2006/relationships" name="Merger (Details)" sheetId="26" state="visible" r:id="rId26"/>
    <sheet xmlns:r="http://schemas.openxmlformats.org/officeDocument/2006/relationships" name="Prepaid Expenses and Other Cu27" sheetId="27" state="visible" r:id="rId27"/>
    <sheet xmlns:r="http://schemas.openxmlformats.org/officeDocument/2006/relationships" name="Investment Securities (Details)" sheetId="28" state="visible" r:id="rId28"/>
    <sheet xmlns:r="http://schemas.openxmlformats.org/officeDocument/2006/relationships" name="Property, Plant and Equipment29" sheetId="29" state="visible" r:id="rId29"/>
    <sheet xmlns:r="http://schemas.openxmlformats.org/officeDocument/2006/relationships" name="Accrued Liabilities and Other30" sheetId="30" state="visible" r:id="rId30"/>
    <sheet xmlns:r="http://schemas.openxmlformats.org/officeDocument/2006/relationships" name="Net Loss Per Share (Details)" sheetId="31" state="visible" r:id="rId31"/>
    <sheet xmlns:r="http://schemas.openxmlformats.org/officeDocument/2006/relationships" name="Share-based Compensation (Detai"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282">
  <si>
    <t>Document and Entity Information - shares</t>
  </si>
  <si>
    <t>9 Months Ended</t>
  </si>
  <si>
    <t>Sep. 30, 2017</t>
  </si>
  <si>
    <t>Nov. 06, 2017</t>
  </si>
  <si>
    <t>Document and Entity Information [Abstract]</t>
  </si>
  <si>
    <t>Entity Registrant Name</t>
  </si>
  <si>
    <t>NextDecade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Common Stock Outstanding</t>
  </si>
  <si>
    <t>Document Fiscal Year Focus</t>
  </si>
  <si>
    <t>Document Fiscal Period Focus</t>
  </si>
  <si>
    <t>Q3</t>
  </si>
  <si>
    <t>Condensed Consolidated Balance Sheets - USD ($) $ in Thousands</t>
  </si>
  <si>
    <t>Dec. 31, 2016</t>
  </si>
  <si>
    <t>Current assets</t>
  </si>
  <si>
    <t>Cash</t>
  </si>
  <si>
    <t>Deferred equity issuance costs</t>
  </si>
  <si>
    <t>Investments</t>
  </si>
  <si>
    <t>Prepaid expenses and other current assets</t>
  </si>
  <si>
    <t>Total current assets</t>
  </si>
  <si>
    <t>Property, plant and equipment, net</t>
  </si>
  <si>
    <t>Other assets</t>
  </si>
  <si>
    <t>Total assets</t>
  </si>
  <si>
    <t>Current liabilities</t>
  </si>
  <si>
    <t>Accounts payable</t>
  </si>
  <si>
    <t>Share-based compensation liability</t>
  </si>
  <si>
    <t>Accrued liabilities and other current liabilities</t>
  </si>
  <si>
    <t>Total current liabilities</t>
  </si>
  <si>
    <t>Non-current compensation liabilities</t>
  </si>
  <si>
    <t>Non-current share-based compensation liability</t>
  </si>
  <si>
    <t>Total liabilities</t>
  </si>
  <si>
    <t>Commitments and contingencies (Note 9)</t>
  </si>
  <si>
    <t xml:space="preserve"> </t>
  </si>
  <si>
    <t>Stockholders’ equity</t>
  </si>
  <si>
    <t>Preferred stock, $0.0001 par value, 1.0 million shares authorized, none issued</t>
  </si>
  <si>
    <t>Common stock</t>
  </si>
  <si>
    <t>Additional paid-in-capital</t>
  </si>
  <si>
    <t>Accumulated deficit</t>
  </si>
  <si>
    <t>Accumulated other comprehensive loss</t>
  </si>
  <si>
    <t>Total stockholders’ equity</t>
  </si>
  <si>
    <t>Total liabilities and stockholders’ equity</t>
  </si>
  <si>
    <t>Condensed Consolidated Balance Sheets (Parenthetical) - $ / shares shares in Millions</t>
  </si>
  <si>
    <t>Condensed 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Operations</t>
  </si>
  <si>
    <t>Revenues</t>
  </si>
  <si>
    <t>Operating Expenses</t>
  </si>
  <si>
    <t>General and administrative</t>
  </si>
  <si>
    <t>Land option and lease expenses</t>
  </si>
  <si>
    <t>Depreciation expense</t>
  </si>
  <si>
    <t>Impairment loss on capital projects</t>
  </si>
  <si>
    <t>Total operating expenses</t>
  </si>
  <si>
    <t>Total operating loss</t>
  </si>
  <si>
    <t>Other income (expense)</t>
  </si>
  <si>
    <t>Interest income, net</t>
  </si>
  <si>
    <t>Other expense</t>
  </si>
  <si>
    <t>Total other income</t>
  </si>
  <si>
    <t>Net loss</t>
  </si>
  <si>
    <t>Net loss per common share - basic and diluted</t>
  </si>
  <si>
    <t>Weighted average shares outstanding - basic and diluted</t>
  </si>
  <si>
    <t>Comprehensive Loss</t>
  </si>
  <si>
    <t>Other comprehensive loss:</t>
  </si>
  <si>
    <t>Change in fair value of investments</t>
  </si>
  <si>
    <t>Comprehensive loss</t>
  </si>
  <si>
    <t>Condensed Consolidated Statement of Stockholders’ Equity - 9 months ended Sep. 30, 2017 - USD ($) shares in Thousands, $ in Thousands</t>
  </si>
  <si>
    <t>Common Stock</t>
  </si>
  <si>
    <t>Additional Paid-in Capital</t>
  </si>
  <si>
    <t>Accumulated Deficit</t>
  </si>
  <si>
    <t>Accumulated Other Comprehensive Loss</t>
  </si>
  <si>
    <t>Total</t>
  </si>
  <si>
    <t>Balance at the beginning of the period at Dec. 31, 2016</t>
  </si>
  <si>
    <t>Balance at the beginning of the period (in shares) at Dec. 31, 2016</t>
  </si>
  <si>
    <t>Increase (decrease) in equity</t>
  </si>
  <si>
    <t>Pre-merger equity issuance</t>
  </si>
  <si>
    <t>Pre-merger equity issuance (in shares)</t>
  </si>
  <si>
    <t>Reverse recapitalization</t>
  </si>
  <si>
    <t>Reverse recapitalization (in shares)</t>
  </si>
  <si>
    <t>Issuance of common stock</t>
  </si>
  <si>
    <t>Issuance of common stock (in shares)</t>
  </si>
  <si>
    <t>Equity issuance costs</t>
  </si>
  <si>
    <t>Share-based compensation</t>
  </si>
  <si>
    <t>Other comprehensive loss</t>
  </si>
  <si>
    <t>Balance at the end of the period at Sep. 30, 2017</t>
  </si>
  <si>
    <t>Balance at the end of the period (in shares) at Sep. 30, 2017</t>
  </si>
  <si>
    <t>Condensed Consolidated Statements of Cash Flows - USD ($) $ in Thousands</t>
  </si>
  <si>
    <t>Operating activities:</t>
  </si>
  <si>
    <t>Adjustment to reconcile net loss to net cash used in operating activities</t>
  </si>
  <si>
    <t>Depreciation</t>
  </si>
  <si>
    <t>Share-based compensation expense</t>
  </si>
  <si>
    <t>Changes in operating assets and liabilities</t>
  </si>
  <si>
    <t>Prepaid expenses and other currents assets</t>
  </si>
  <si>
    <t>Accrued expenses and other liabilities</t>
  </si>
  <si>
    <t>Net cash used in operating activities</t>
  </si>
  <si>
    <t>Investing activities:</t>
  </si>
  <si>
    <t>Acquisition of property, plant and equipment</t>
  </si>
  <si>
    <t>Issuance of note receivable</t>
  </si>
  <si>
    <t>Repayment of note receivable</t>
  </si>
  <si>
    <t>Cash received in reverse recapitalization</t>
  </si>
  <si>
    <t>Change in restricted cash</t>
  </si>
  <si>
    <t>Net cash (used in) provided by investing activities</t>
  </si>
  <si>
    <t>Financing activities:</t>
  </si>
  <si>
    <t>Proceeds from equity issuances</t>
  </si>
  <si>
    <t>Net cash provided by financing activities</t>
  </si>
  <si>
    <t>Net increase (decrease) in cash</t>
  </si>
  <si>
    <t>Cash - Beginning of the period</t>
  </si>
  <si>
    <t>Cash - End of the period</t>
  </si>
  <si>
    <t>Non-cash investing activities:</t>
  </si>
  <si>
    <t>Accounts payable for acquisition of property, plant and equipment</t>
  </si>
  <si>
    <t>Accrued liabilities for acquisition of property, plant and equipment</t>
  </si>
  <si>
    <t>Nature of Operations and Basis of Presentation</t>
  </si>
  <si>
    <t>Note 1 — Nature of Operations and Basis of Presentation
NextDecade engages in development activities related to the liquefaction and sale of liquefied natural gas (“LNG”) in international markets. We have focused and continue to focus our development activities on the Rio Grande LNG terminal facility at the Port of Brownsville in southern Texas (the “Terminal”) and an associated 137-mile Rio Bravo pipeline to supply gas to the Terminal (the “Pipeline” together with the Terminal, the “Project”). The Company estimates the Project will commence commercial operations in 2023. We have also secured, through December 2019, an approximate 1,000-acre site near Texas City, Texas for a potential LNG terminal (the “Shoal Point Terminal”).
The accompanying unaudited condens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In our opinion, all adjustments, consisting only of normal recurring items, which are considered necessary for a fair presentation of the unaudited condensed consolidated financial statements, have been included. The results of operations for the three and nine months ended September 30, 2017, are not necessarily indicative of the operating results for the full year.
The information included herein should be read in conjunction with the consolidated financial statements and accompanying notes of NextDecade LLC as of and for the year ended December 31, 2016, which is included in our definitive proxy statement filed with the Securities and Exchange Commission (the “SEC”) on June 29, 2017. Such financial statements are also incorporated by reference in our Current Report on Form 8‑K filed with the SEC on July 28, 2017 following the completion of a merger (the “Merger”) by a subsidiary of Harmony Merger Corp. (“Harmony”) with and into NextDecade LLC on July 24, 2017 (the “Merger Date”). Harmony changed its corporate name to NextDecade Corporation after completing the Merger.
The Merger was accounted for as a reverse acquisition and recapitalization, with NextDecade LLC being treated as the accounting acquirer. As such, the historical condensed consolidated comparative information as of December 31, 2016 and for all periods in 2016, contained in this report, relate to NextDecade LLC and its subsidiaries. Subsequent to the Merger Date, the information relates to the consolidated entities of NextDecade, with Harmony reflected as the accounting acquiree. The Company continues to operate in a single operating segment for financial reporting purposes.
In connection with the Merger, the issued and outstanding membership interests in NextDecade LLC were exchanged for 98,490,409 shares of Harmony common stock. All share and per share amounts in the Condensed Consolidated Financial Statements and related notes have been retroactively adjusted for all periods presented to give effect to this exchange.
The Company is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adopted.</t>
  </si>
  <si>
    <t>Merger</t>
  </si>
  <si>
    <t>Note 2 — Merger
As discussed in Note 1 – Nature of Operations and Basis of Presentation, a subsidiary of Harmony merged with and into NextDecade LLC on July 24, 2017. Immediately following the Merger, the pre-Merger members and management of NextDecade LLC held approximately 94%, or 98,490,409 shares, of our outstanding common stock. The pre-Merger members and management of NextDecade LLC also have the right to receive an additional 4,893,326 shares (up to 19,573,304 shares in aggregate) of the Company’s common stock (“Additional Shares”) upon the achievement by NextDecade of each of the following milestones (the “Additional Share Milestones”):
●
Milestone 1 — We or one or more of our subsidiaries receive a Final Environment Impact Statement issued by the Federal Energy Regulatory Commission (“FERC”) by June 30, 2018.
●
Milestone 2 — The execution by us or one or more of our subsidiaries of a binding sale and purchase or tolling agreement (with customary conditions precedent) for the sale and purchase of, or the provision of tolling services with respect to, at least one million tons of LNG per annum by June 30, 2018.
●
Milestone 3 — The execution by us or one or more of our subsidiaries of an engineering procurement and construction contract (with customary conditions precedent) for the construction of the Terminal by December 31, 2018.
●
Milestone 4 — An affirmative vote of our board of directors to make a final investment decision for the Terminal or the Pipeline by June 30, 2019.
The Merger has been accounted for as a reverse acquisition and recapitalization, with NextDecade LLC being treated as the accounting acquirer. In connection with the completion of the Merger, approximately $26.8 million was released from Harmony’s trust account to NextDecade LLC to be used for development activities.</t>
  </si>
  <si>
    <t>Prepaid Expenses and Other Current Assets</t>
  </si>
  <si>
    <t>Note 3 — Prepaid Expenses and Other Current Assets
Prepaid expenses and other current assets consisted of the following (in thousands):
September 30,
December 31,
2017
2016
Rio Grande LNG site option
$
57
$
495
Short-term security deposits
364
349
Shoal Point Leases
75
—
Prepaid insurance
281
21
Other
266
231
Total prepaid expenses and other current assets
$
1,043
$
1,096</t>
  </si>
  <si>
    <t>Investment Securities</t>
  </si>
  <si>
    <t>Note 4 — Investment Securities
The Company maintains cash reserves in the Ultra-Short-Term Bond Fund and the Short-Term Bond Index Fund, which are managed by The Vanguard Group, Inc. The target investment allocation between the Ultra-Short-Term Bond Fund and the Short-Term Bond Index Fund are 75% and 25%, respectively. The Ultra-Short-Term Bond Fund has an average maturity of approximately one year, and approximately 46% of such fund’s holdings are AAA-rated, with 0% non-investment grade rated. The Short-Term Bond Index Fund has an average maturity of approximately three years, and 70% of such fund’s holdings are AAA-rated, with 0% non-investment grade rated. Investment securities are classified as available-for-sale and consisted of the following (in thousands):
September 30,
December 31,
2017
2016
Fair value
Cost
Fair value
Cost
Ultra-Short-Term Bond Fund
$
3,804
$
3,805
$
3,760
$
3,767
Short-Term Bond Index Fund
1,256
1,273
1,237
1,257
Total investments
$
5,060
$
5,078
$
4,997
$
5,024</t>
  </si>
  <si>
    <t>Property, Plant and Equipment</t>
  </si>
  <si>
    <t>Note 5 — Property, Plant and Equipment
Property, plant and equipment consisted of the following (in thousands):
September 30,
December 31,
2017
2016
Fixed Assets
Computers
$
60
$
42
Furniture, fixtures, and equipment
233
232
Leasehold improvements
264
264
Total fixed assets
557
538
Less: accumulated depreciation
(343)
(265)
Total fixed assets, net
214
273
Project Assets (not placed in service)
Rio Grande
57,922
48,087
Rio Bravo
9,466
7,873
Total project assets
67,388
55,960
Total property, plant and equipment, net
$
67,602
$
56,233
Depreciation expense for the three and nine months ended September 30, 2017 was $26 thousand and $78 thousand, respectively. Depreciation expense for the three and nine months ended September 30, 2016 was $26 thousand and $73 thousand, respectively.</t>
  </si>
  <si>
    <t>Accrued Liabilities and Other Current Liabilities</t>
  </si>
  <si>
    <t>Note 6 — Accrued Liabilities and Other Current Liabilities
Accrued expenses and other current liabilities consisted of the following (in thousands):
September 30,
December 31,
2017
2016
Employee compensation expense
$
1,776
$
1,535
Project asset costs
1,845
1,810
Accrued legal services
119
91
Other accrued liabilities
365
331
Total accrued liabilities and other current liabilities
$
4,105
$
3,767
Certain employee contracts provide for cash bonuses upon a positive final investment decision in the Project (“FID”), subject to approval by the Company’s board of directors. At September 30, 2017, and December 31, 2016, non-current compensation liabilities related to engineering staff were $0.7 million and $1.1 million, respectively, which were recognized as an addition to project assets. In addition, non-current compensation liabilities related to certain executive staff were $1.3 million and $1.6 million as of September 30, 2017, and December 31, 2016, respectively.</t>
  </si>
  <si>
    <t>Net Loss Per Share</t>
  </si>
  <si>
    <t xml:space="preserve">Note 7 —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Basic and diluted EPS for all periods presented are the same since our unvested stock of 25,011,173 shares for each of the three and nine months ended September 30, 2017 is excluded from dilutive shares because the performance conditions had not yet been satisfied as of September 30, 2017. Outstanding warrants of 12,081,895 and 12,058,500 for each of the three and nine months ended September 30, 2017 and September 30, 2016, respectively, are also excluded from dilutive shares as the effect was anti-dilutive. </t>
  </si>
  <si>
    <t>Share-based Compensation</t>
  </si>
  <si>
    <t>Share-based Compensation.</t>
  </si>
  <si>
    <t>Note 8 — Share-based Compensation
We recognize share-based compensation at fair value on the date of grant. The fair value is recognized as expense (net of any capitalization) over the requisite service period. For equity-classified share-based compensation awards (which include grants of stock and restricted stock to employee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which include grants of stock and restricted stock to non-employees), compensation cost is initially recognized on the grant date using estimated payout levels. Compensation cost is subsequently adjusted quarterly to reflect the updated estimated payout levels based on the changes in the Company’s stock price.
As discussed in Note 2 – Merger , the stockholders of the Company approved the issuance of Additional Shares upon the achievement of the Additional Share Milestones. In aggregate, 2,429,396 shares and 287,388 Additional Shares will be awarded to management and consultants, respectively, upon the achievement of the Additional Share Milestones.
In addition, in connection with the Merger, the stockholders of the Company also approved the issuance of restricted shares of our common stock to certain employees and consultants (“Restricted Shares”) in an amount based on the number of shares of common stock outstanding at the time of achieving each of the milestones. In aggregate, we estimate that total Restricted Shares to vest upon achievement of the milestones below to employees and consultants are 3,942,455 shares and 1,495,414 shares, respectively, with vesting percentage by milestone as follows:
●
Milestone 1 — 6.25% upon the execution by the Company of a final agreement with an engineering, procurement and construction contractor for an LNG facility.
●
Milestone 2 — 25.00% upon the execution of one or more binding LNG sale and purchase or tolling agreements, with customary conditions precedent, providing for an aggregate of at least 3.825 million tons per annum.
●
Milestone 3 — 68.75% upon reaching a positive final investment decision for the Terminal.
Total share-based compensation consisted of the following (in thousands):
Three months ended
Nine months ended
September 30,
September 30,
2017
2016
2017
2016
Share-based compensation:
Equity awards
$
8,830
$
—
$
8,830
$
—
Liability awards
2,305
—
2,305
—
Total share-based compensation
11,135
—
11,135
—
Capitalized share-based compensation
(659)
—
(659)
—
Total share-based compensation expense
$
10,476
$
—
$
10,476
$
—
During each of the three and nine months ended September 30, 2017, the weighted average grant date fair value of equity-classified awards was $10.26 per share, and the total grant date fair value of equity-classified awards was $65.4 million. The total unrecognized compensation costs at September 30, 2017 relating to equity-classified awards and liability-classified awards were $56.6 million and $15.7 million, respectively, which is expected to be recognized over a weighted average period of 1.75 years.</t>
  </si>
  <si>
    <t>Income Taxes</t>
  </si>
  <si>
    <t>Note 9 —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As of September 30, 2017, we have net operating loss (“NOL”) carryforwards for federal and state income tax reporting purposes. However, due to our cumulative loss position, we have established a full valuation allowance against our deferred tax assets at September 30, 2017 and December 31, 2016. Accordingly, the Company has not recorded a provision for federal or state income taxes during the three and nine months ended September 30, 2017 and 2016.</t>
  </si>
  <si>
    <t>Commitments and Contingencies</t>
  </si>
  <si>
    <t>Note 10 — Commitments and Contingencies
In January 2017, NextDecade LLC executed surface lease agreements with the City of Texas City and the State of Texas for an approximate 1,000‑acre site for the Shoal Point Terminal (collectively, the “Shoal Point Leases”). The term of the Shoal Point Leases is 36 months with an option to extend for an additional 12 months and NextDecade LLC has the right to terminate the Shoal Point Leases after the first 12 months at no additional cost to the Company or at any time thereafter with a $50 thousand termination payment to each lessor.
In March 2017, NextDecade LLC executed a lease agreement with the Brownsville Navigation District for a ten‑acre tract subsumed within the site for the Terminal (the “Brownsville Lease”). The Brownsville Lease has an eight‑month primary term with the option to renew such lease for six additional six-month terms and NextDecade LLC has the right to terminate such lease after the primary eight-month term or at the end of any six-month term at no additional cost to the Company.
Total remaining commitments if NextDecade LLC elects to extend the Shoal Point Leases and the Brownsville Lease through their extended terms are as follows (in thousands):
2017
2018
2019
2020
2021
Shoal Point Leases
$
—
$
400
$
500
$
600
$
—
Brownsville Lease
29
59
59
29
—
$
29
$
459
$
559
$
629
$
—
From time to time the Company may be subject to various claims and legal actions that arise in the ordinary course of business. Management is not aware of any claims or legal actions that, separately or in the aggregate, are likely to have a material adverse effect on the Company’s financial position, results of operations or cash flows, although the Company cannot guarantee that a material adverse event may not occur.</t>
  </si>
  <si>
    <t>Recent Accounting Pronouncements</t>
  </si>
  <si>
    <t>Note 11 — Recent Accounting Pronouncements
The following table provides a brief description of recent accounting standards that have not been adopted by the Company as of September 30, 2017:
Standard
Description
Expected Date
Effect on our Consolidated Financial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adoption of this new standard will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is not expected to have a material impact on our Consolidated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We are currently evaluating the impact of the provisions of this standard on our Consolidated Financial Statements and related disclosures.
ASU 2016‑18, Statement of Cash Flows (Topic 230): Restricted Cash
This standard requires that restricted cash be included with cash and cash equivalents when reconciling the beginning-of-period and end-of-period total amounts shown on the statement of cash flows.
December 31, 2017
Upon the adoption of this standard, our Consolidated Statements of Cash Flows will reconcile the balance of total cash and restricted cash from the beginning of the period to the end of the period, which will result in changes to previously reported cash flows from investing activities.
Additionally, the following table provides a brief description of recent accounting standards that were adopted by the Company during the reporting period:
Standard
Description
Date of
Effect on our Consolidated Financial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standard also allows an entity to elect to account for forfeitures when they occur. This standard may be early adopted, but the entire standard must be adopted in the same period.
July 1, 2017
Upon adoption of this standard, we elected to account for forfeitures as they occur. The adoption of this standard did not have a material impact on our Consolidated Financial Statements or related disclosures.
ASU 2017‑09, Compensation - Stock Compensation (Topic 718): Scope of Modification Accounting
This standard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July 1, 2017
The adoption of this guidance did not have a material impact on our Consolidated Financial Statements or related disclosures.
ASU 2017‑01, Business Combinations (Topic 805): Clarifying the Definition of a Business
This standard clarifies the definition of a business to assist entities with evaluating whether transactions should be accounted for as acquisitions (or disposals) of assets or businesses by providing a screen to determine when an integrated set of assets or activities is not a business.
July 1, 2017
The adoption of this standard did not have a material impact on our Consolidated Financial Statements or related disclosures.</t>
  </si>
  <si>
    <t>Prepaid Expenses and Other Current Assets (Tables)</t>
  </si>
  <si>
    <t>Schedule of prepaid expenses and other current assets</t>
  </si>
  <si>
    <t>Prepaid expenses and other current assets consisted of the following (in thousands):
September 30,
December 31,
2017
2016
Rio Grande LNG site option
$
57
$
495
Short-term security deposits
364
349
Shoal Point Leases
75
—
Prepaid insurance
281
21
Other
266
231
Total prepaid expenses and other current assets
$
1,043
$
1,096</t>
  </si>
  <si>
    <t>Investment Securities (Tables)</t>
  </si>
  <si>
    <t>Schedule of investment securities which are classified as available for sale</t>
  </si>
  <si>
    <t>Investment securities are classified as available-for-sale and consisted of the following (in thousands):
September 30,
December 31,
2017
2016
Fair value
Cost
Fair value
Cost
Ultra-Short-Term Bond Fund
$
3,804
$
3,805
$
3,760
$
3,767
Short-Term Bond Index Fund
1,256
1,273
1,237
1,257
Total investments
$
5,060
$
5,078
$
4,997
$
5,024</t>
  </si>
  <si>
    <t>Property, Plant and Equipment (Tables)</t>
  </si>
  <si>
    <t>Schedule of property, plant and equipment</t>
  </si>
  <si>
    <t>Property, plant and equipment consisted of the following (in thousands):
September 30,
December 31,
2017
2016
Fixed Assets
Computers
$
60
$
42
Furniture, fixtures, and equipment
233
232
Leasehold improvements
264
264
Total fixed assets
557
538
Less: accumulated depreciation
(343)
(265)
Total fixed assets, net
214
273
Project Assets (not placed in service)
Rio Grande
57,922
48,087
Rio Bravo
9,466
7,873
Total project assets
67,388
55,960
Total property, plant and equipment, net
$
67,602
$
56,233</t>
  </si>
  <si>
    <t>Accrued Liabilities and Other Current Liabilities (Tables)</t>
  </si>
  <si>
    <t>Schedule of accrued expenses and other current liabilities</t>
  </si>
  <si>
    <t>Accrued expenses and other current liabilities consisted of the following (in thousands):
September 30,
December 31,
2017
2016
Employee compensation expense
$
1,776
$
1,535
Project asset costs
1,845
1,810
Accrued legal services
119
91
Other accrued liabilities
365
331
Total accrued liabilities and other current liabilities
$
4,105
$
3,767</t>
  </si>
  <si>
    <t>Share-based Compensation (Tables)</t>
  </si>
  <si>
    <t>Schedule of share-based compensation</t>
  </si>
  <si>
    <t>Total share-based compensation consisted of the following (in thousands):
Three months ended
Nine months ended
September 30,
September 30,
2017
2016
2017
2016
Share-based compensation:
Equity awards
$
8,830
$
—
$
8,830
$
—
Liability awards
2,305
—
2,305
—
Total share-based compensation
11,135
—
11,135
—
Capitalized share-based compensation
(659)
—
(659)
—
Total share-based compensation expense
$
10,476
$
—
$
10,476
$
—</t>
  </si>
  <si>
    <t>Commitments and Contingencies (Tables)</t>
  </si>
  <si>
    <t>Schedule of remaining commitments</t>
  </si>
  <si>
    <t>Total remaining commitments if NextDecade LLC elects to extend the Shoal Point Leases and the Brownsville Lease through their extended terms are as follows (in thousands):
2017
2018
2019
2020
2021
Shoal Point Leases
$
—
$
400
$
500
$
600
$
—
Brownsville Lease
29
59
59
29
—
$
29
$
459
$
559
$
629
$
—</t>
  </si>
  <si>
    <t>Nature of Operations and Basis of Presentation (Details)</t>
  </si>
  <si>
    <t>1 Months Ended</t>
  </si>
  <si>
    <t>Jan. 31, 2017a</t>
  </si>
  <si>
    <t>Sep. 30, 2017ami</t>
  </si>
  <si>
    <t>Length of pipeline to supply gas | mi</t>
  </si>
  <si>
    <t>Shoal Point Leases</t>
  </si>
  <si>
    <t>Area available for lease | a</t>
  </si>
  <si>
    <t>Nature of Operations and Basis of Presentation - Merger (Details)</t>
  </si>
  <si>
    <t>Jul. 24, 2017shares</t>
  </si>
  <si>
    <t>Number of shares issued on acquisition</t>
  </si>
  <si>
    <t>Merger (Details) - Merger T in Millions, $ in Millions</t>
  </si>
  <si>
    <t>Jul. 24, 2017USD ($)Tshares</t>
  </si>
  <si>
    <t>Ownership interest as a percentage</t>
  </si>
  <si>
    <t>94.00%</t>
  </si>
  <si>
    <t>Number of additional shares issued</t>
  </si>
  <si>
    <t>Released escrow to fund development activities | $</t>
  </si>
  <si>
    <t>Milestone 2- LNG minimum amount per annum (in tons) | T</t>
  </si>
  <si>
    <t>Maximum</t>
  </si>
  <si>
    <t>Prepaid Expenses and Other Current Assets (Details) - USD ($) $ in Thousands</t>
  </si>
  <si>
    <t>Rio Grande LNG site option</t>
  </si>
  <si>
    <t>Short-term security deposits</t>
  </si>
  <si>
    <t>Prepaid insurance</t>
  </si>
  <si>
    <t>Other</t>
  </si>
  <si>
    <t>Total prepaid expenses and other current assets</t>
  </si>
  <si>
    <t>Investment Securities (Details) - USD ($) $ in Thousands</t>
  </si>
  <si>
    <t>Fair value</t>
  </si>
  <si>
    <t>Cost</t>
  </si>
  <si>
    <t>Ultra-Short-Term Bond Fund</t>
  </si>
  <si>
    <t>Allocation of investment as a percentage</t>
  </si>
  <si>
    <t>75.00%</t>
  </si>
  <si>
    <t>Maturity period of mutual funds</t>
  </si>
  <si>
    <t>1 year</t>
  </si>
  <si>
    <t>Short-Term Bond Index Fund</t>
  </si>
  <si>
    <t>25.00%</t>
  </si>
  <si>
    <t>3 years</t>
  </si>
  <si>
    <t>AAA rated | Ultra-Short-Term Bond Fund</t>
  </si>
  <si>
    <t>Percentage of holding in allocation of investment</t>
  </si>
  <si>
    <t>46.00%</t>
  </si>
  <si>
    <t>Percentage of non investment</t>
  </si>
  <si>
    <t>0.00%</t>
  </si>
  <si>
    <t>AAA rated | Short-Term Bond Index Fund</t>
  </si>
  <si>
    <t>70.00%</t>
  </si>
  <si>
    <t>Property, Plant and Equipment (Details) - USD ($) $ in Thousands</t>
  </si>
  <si>
    <t>Total property, plant and equipment, net</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Accrued Liabilities and Other Current Liabilities (Details) - USD ($) $ in Thousands</t>
  </si>
  <si>
    <t>Employee compensation expense</t>
  </si>
  <si>
    <t>Project asset costs</t>
  </si>
  <si>
    <t>Accrued legal services</t>
  </si>
  <si>
    <t>Other accrued liabilities</t>
  </si>
  <si>
    <t>Total accrued liabilities and other current liabilities</t>
  </si>
  <si>
    <t>Non current compensation liabilities related to engineering staff</t>
  </si>
  <si>
    <t>Non current compensation liabilities related to executive staff</t>
  </si>
  <si>
    <t>Net Loss Per Share (Details) - shares</t>
  </si>
  <si>
    <t>Unvested Stock</t>
  </si>
  <si>
    <t>Antidilutive Securities Excluded from Computation of Earnings Per Share</t>
  </si>
  <si>
    <t>Anti-dilutive stock options not considered in computing diluting earnings per common share</t>
  </si>
  <si>
    <t>Warrant</t>
  </si>
  <si>
    <t>Share-based Compensation (Details) $ / shares in Units, T in Thousands, $ in Thousands</t>
  </si>
  <si>
    <t>Jul. 24, 2017Tshares</t>
  </si>
  <si>
    <t>Sep. 30, 2017USD ($)$ / shares</t>
  </si>
  <si>
    <t>Total share-based compensation</t>
  </si>
  <si>
    <t>Capitalized share-based compensation</t>
  </si>
  <si>
    <t>Total share-based compensation expense</t>
  </si>
  <si>
    <t>Total unrecognized compensation expected to be recognized over weighted average period</t>
  </si>
  <si>
    <t>1 year 9 months</t>
  </si>
  <si>
    <t>Performance Shares | Management</t>
  </si>
  <si>
    <t>Additional shares authorized for issuance | shares</t>
  </si>
  <si>
    <t>Performance Shares | Employees</t>
  </si>
  <si>
    <t>Restricted shares expected to vest | shares</t>
  </si>
  <si>
    <t>Performance Shares | Consultants</t>
  </si>
  <si>
    <t>Equity awards</t>
  </si>
  <si>
    <t>Weighted average grant date fair value (in dollars per share) | $ / shares</t>
  </si>
  <si>
    <t>Total grant date fair value</t>
  </si>
  <si>
    <t>Total unrecognized compensation costs</t>
  </si>
  <si>
    <t>Liability awards</t>
  </si>
  <si>
    <t>Milestone 1 upon execution of final agreement with EPC contractor | Performance Shares</t>
  </si>
  <si>
    <t>Vesting percentage</t>
  </si>
  <si>
    <t>6.25%</t>
  </si>
  <si>
    <t>Milestone 2 upon execution of one or more binding LNG sale and purchase or tolling agreements, with customary conditions precedent | Performance Shares</t>
  </si>
  <si>
    <t>Milestone 2 upon execution of one or more binding LNG sale and purchase or tolling agreements, with customary conditions precedent | Performance Shares | Minimum</t>
  </si>
  <si>
    <t>Threshold volume per annum for issuance of restricted shares (in tons) | T</t>
  </si>
  <si>
    <t>Milestone 3 upon reaching a positive final investment decision for the terminal | Performance Shares</t>
  </si>
  <si>
    <t>68.75%</t>
  </si>
  <si>
    <t>Income Taxes (Details) - USD ($) $ in Thousands</t>
  </si>
  <si>
    <t>Income tax provision</t>
  </si>
  <si>
    <t>Commitments and Contingencies - Leases (Details) $ in Thousands</t>
  </si>
  <si>
    <t>Mar. 31, 2017USD ($)aitem</t>
  </si>
  <si>
    <t>Jan. 31, 2017USD ($)a</t>
  </si>
  <si>
    <t>Sep. 30, 2017USD ($)a</t>
  </si>
  <si>
    <t>Remaining commitments</t>
  </si>
  <si>
    <t>Term of lease agreement</t>
  </si>
  <si>
    <t>36 months</t>
  </si>
  <si>
    <t>Extension of term of contract</t>
  </si>
  <si>
    <t>12 months</t>
  </si>
  <si>
    <t>First threshold period</t>
  </si>
  <si>
    <t>Additional cost</t>
  </si>
  <si>
    <t>Potential aggregate payments for early terminations</t>
  </si>
  <si>
    <t>The Brownsville Lease</t>
  </si>
  <si>
    <t>8 months</t>
  </si>
  <si>
    <t>Number of times agreement can be renewed | item</t>
  </si>
  <si>
    <t>6 months</t>
  </si>
</sst>
</file>

<file path=xl/styles.xml><?xml version="1.0" encoding="utf-8"?>
<styleSheet xmlns="http://schemas.openxmlformats.org/spreadsheetml/2006/main">
  <numFmts count="5">
    <numFmt formatCode="_(&quot;$ &quot;#,##0_);_(&quot;$ &quot;(#,##0)" numFmtId="164"/>
    <numFmt formatCode="_(&quot;$ &quot;#,##0.0000_);_(&quot;$ &quot;(#,##0.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27452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44709</v>
      </c>
      <c r="C3" s="7" t="n">
        <v>12524</v>
      </c>
    </row>
    <row r="4" spans="1:3">
      <c r="A4" s="4" t="s">
        <v>28</v>
      </c>
      <c r="C4" s="5" t="n">
        <v>578</v>
      </c>
    </row>
    <row r="5" spans="1:3">
      <c r="A5" s="4" t="s">
        <v>29</v>
      </c>
      <c r="B5" s="5" t="n">
        <v>5060</v>
      </c>
      <c r="C5" s="5" t="n">
        <v>4997</v>
      </c>
    </row>
    <row r="6" spans="1:3">
      <c r="A6" s="4" t="s">
        <v>30</v>
      </c>
      <c r="B6" s="5" t="n">
        <v>1043</v>
      </c>
      <c r="C6" s="5" t="n">
        <v>1096</v>
      </c>
    </row>
    <row r="7" spans="1:3">
      <c r="A7" s="4" t="s">
        <v>31</v>
      </c>
      <c r="B7" s="5" t="n">
        <v>50812</v>
      </c>
      <c r="C7" s="5" t="n">
        <v>19195</v>
      </c>
    </row>
    <row r="8" spans="1:3">
      <c r="A8" s="4" t="s">
        <v>32</v>
      </c>
      <c r="B8" s="5" t="n">
        <v>67602</v>
      </c>
      <c r="C8" s="5" t="n">
        <v>56233</v>
      </c>
    </row>
    <row r="9" spans="1:3">
      <c r="A9" s="4" t="s">
        <v>33</v>
      </c>
      <c r="B9" s="5" t="n">
        <v>349</v>
      </c>
      <c r="C9" s="5" t="n">
        <v>349</v>
      </c>
    </row>
    <row r="10" spans="1:3">
      <c r="A10" s="4" t="s">
        <v>34</v>
      </c>
      <c r="B10" s="5" t="n">
        <v>118763</v>
      </c>
      <c r="C10" s="5" t="n">
        <v>75777</v>
      </c>
    </row>
    <row r="11" spans="1:3">
      <c r="A11" s="3" t="s">
        <v>35</v>
      </c>
    </row>
    <row r="12" spans="1:3">
      <c r="A12" s="4" t="s">
        <v>36</v>
      </c>
      <c r="B12" s="5" t="n">
        <v>1820</v>
      </c>
      <c r="C12" s="5" t="n">
        <v>1167</v>
      </c>
    </row>
    <row r="13" spans="1:3">
      <c r="A13" s="4" t="s">
        <v>37</v>
      </c>
      <c r="B13" s="5" t="n">
        <v>993</v>
      </c>
    </row>
    <row r="14" spans="1:3">
      <c r="A14" s="4" t="s">
        <v>38</v>
      </c>
      <c r="B14" s="5" t="n">
        <v>4105</v>
      </c>
      <c r="C14" s="5" t="n">
        <v>3767</v>
      </c>
    </row>
    <row r="15" spans="1:3">
      <c r="A15" s="4" t="s">
        <v>39</v>
      </c>
      <c r="B15" s="5" t="n">
        <v>6918</v>
      </c>
      <c r="C15" s="5" t="n">
        <v>4934</v>
      </c>
    </row>
    <row r="16" spans="1:3">
      <c r="A16" s="4" t="s">
        <v>40</v>
      </c>
      <c r="B16" s="5" t="n">
        <v>2015</v>
      </c>
      <c r="C16" s="5" t="n">
        <v>2745</v>
      </c>
    </row>
    <row r="17" spans="1:3">
      <c r="A17" s="4" t="s">
        <v>41</v>
      </c>
      <c r="B17" s="5" t="n">
        <v>1312</v>
      </c>
    </row>
    <row r="18" spans="1:3">
      <c r="A18" s="4" t="s">
        <v>42</v>
      </c>
      <c r="B18" s="5" t="n">
        <v>10245</v>
      </c>
      <c r="C18" s="5" t="n">
        <v>7679</v>
      </c>
    </row>
    <row r="19" spans="1:3">
      <c r="A19" s="4" t="s">
        <v>43</v>
      </c>
      <c r="B19" s="4" t="s">
        <v>44</v>
      </c>
      <c r="C19" s="4" t="s">
        <v>44</v>
      </c>
    </row>
    <row r="20" spans="1:3">
      <c r="A20" s="3" t="s">
        <v>45</v>
      </c>
    </row>
    <row r="21" spans="1:3">
      <c r="A21" s="4" t="s">
        <v>46</v>
      </c>
      <c r="B21" s="4" t="s">
        <v>44</v>
      </c>
      <c r="C21" s="4" t="s">
        <v>44</v>
      </c>
    </row>
    <row r="22" spans="1:3">
      <c r="A22" s="4" t="s">
        <v>47</v>
      </c>
      <c r="B22" s="5" t="n">
        <v>11</v>
      </c>
      <c r="C22" s="5" t="n">
        <v>10</v>
      </c>
    </row>
    <row r="23" spans="1:3">
      <c r="A23" s="4" t="s">
        <v>48</v>
      </c>
      <c r="B23" s="5" t="n">
        <v>147814</v>
      </c>
      <c r="C23" s="5" t="n">
        <v>88406</v>
      </c>
    </row>
    <row r="24" spans="1:3">
      <c r="A24" s="4" t="s">
        <v>49</v>
      </c>
      <c r="B24" s="5" t="n">
        <v>-39289</v>
      </c>
      <c r="C24" s="5" t="n">
        <v>-20291</v>
      </c>
    </row>
    <row r="25" spans="1:3">
      <c r="A25" s="4" t="s">
        <v>50</v>
      </c>
      <c r="B25" s="5" t="n">
        <v>-18</v>
      </c>
      <c r="C25" s="5" t="n">
        <v>-27</v>
      </c>
    </row>
    <row r="26" spans="1:3">
      <c r="A26" s="4" t="s">
        <v>51</v>
      </c>
      <c r="B26" s="5" t="n">
        <v>108518</v>
      </c>
      <c r="C26" s="5" t="n">
        <v>68098</v>
      </c>
    </row>
    <row r="27" spans="1:3">
      <c r="A27" s="4" t="s">
        <v>52</v>
      </c>
      <c r="B27" s="7" t="n">
        <v>118763</v>
      </c>
      <c r="C27" s="7" t="n">
        <v>75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45</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7"/>
  </cols>
  <sheetData>
    <row r="1" spans="1:3">
      <c r="A1" s="1" t="s">
        <v>171</v>
      </c>
      <c r="B1" s="2" t="s">
        <v>172</v>
      </c>
      <c r="C1" s="2" t="s">
        <v>1</v>
      </c>
    </row>
    <row r="2" spans="1:3">
      <c r="B2" s="2" t="s">
        <v>173</v>
      </c>
      <c r="C2" s="2" t="s">
        <v>174</v>
      </c>
    </row>
    <row r="3" spans="1:3">
      <c r="A3" s="3" t="s">
        <v>130</v>
      </c>
    </row>
    <row r="4" spans="1:3">
      <c r="A4" s="4" t="s">
        <v>175</v>
      </c>
      <c r="C4" s="5" t="n">
        <v>137</v>
      </c>
    </row>
    <row r="5" spans="1:3">
      <c r="A5" s="4" t="s">
        <v>176</v>
      </c>
    </row>
    <row r="6" spans="1:3">
      <c r="A6" s="3" t="s">
        <v>130</v>
      </c>
    </row>
    <row r="7" spans="1:3">
      <c r="A7" s="4" t="s">
        <v>177</v>
      </c>
      <c r="B7" s="5" t="n">
        <v>1000</v>
      </c>
      <c r="C7" s="5" t="n">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178</v>
      </c>
      <c r="B1" s="2" t="s">
        <v>179</v>
      </c>
    </row>
    <row r="2" spans="1:2">
      <c r="A2" s="4" t="s">
        <v>132</v>
      </c>
    </row>
    <row r="3" spans="1:2">
      <c r="A3" s="3" t="s">
        <v>132</v>
      </c>
    </row>
    <row r="4" spans="1:2">
      <c r="A4" s="4" t="s">
        <v>180</v>
      </c>
      <c r="B4" s="5" t="n">
        <v>984904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181</v>
      </c>
      <c r="B1" s="2" t="s">
        <v>182</v>
      </c>
    </row>
    <row r="2" spans="1:2">
      <c r="A2" s="3" t="s">
        <v>132</v>
      </c>
    </row>
    <row r="3" spans="1:2">
      <c r="A3" s="4" t="s">
        <v>183</v>
      </c>
      <c r="B3" s="4" t="s">
        <v>184</v>
      </c>
    </row>
    <row r="4" spans="1:2">
      <c r="A4" s="4" t="s">
        <v>180</v>
      </c>
      <c r="B4" s="5" t="n">
        <v>98490409</v>
      </c>
    </row>
    <row r="5" spans="1:2">
      <c r="A5" s="4" t="s">
        <v>185</v>
      </c>
      <c r="B5" s="5" t="n">
        <v>4893326</v>
      </c>
    </row>
    <row r="6" spans="1:2">
      <c r="A6" s="4" t="s">
        <v>186</v>
      </c>
      <c r="B6" s="11" t="n">
        <v>26.8</v>
      </c>
    </row>
    <row r="7" spans="1:2">
      <c r="A7" s="4" t="s">
        <v>187</v>
      </c>
      <c r="B7" s="5" t="n">
        <v>1</v>
      </c>
    </row>
    <row r="8" spans="1:2">
      <c r="A8" s="4" t="s">
        <v>188</v>
      </c>
    </row>
    <row r="9" spans="1:2">
      <c r="A9" s="3" t="s">
        <v>132</v>
      </c>
    </row>
    <row r="10" spans="1:2">
      <c r="A10" s="4" t="s">
        <v>185</v>
      </c>
      <c r="B10" s="5" t="n">
        <v>19573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9</v>
      </c>
      <c r="B1" s="2" t="s">
        <v>2</v>
      </c>
      <c r="C1" s="2" t="s">
        <v>25</v>
      </c>
    </row>
    <row r="2" spans="1:3">
      <c r="A2" s="3" t="s">
        <v>134</v>
      </c>
    </row>
    <row r="3" spans="1:3">
      <c r="A3" s="4" t="s">
        <v>190</v>
      </c>
      <c r="B3" s="7" t="n">
        <v>57</v>
      </c>
      <c r="C3" s="7" t="n">
        <v>495</v>
      </c>
    </row>
    <row r="4" spans="1:3">
      <c r="A4" s="4" t="s">
        <v>191</v>
      </c>
      <c r="B4" s="5" t="n">
        <v>364</v>
      </c>
      <c r="C4" s="5" t="n">
        <v>349</v>
      </c>
    </row>
    <row r="5" spans="1:3">
      <c r="A5" s="4" t="s">
        <v>176</v>
      </c>
      <c r="B5" s="5" t="n">
        <v>75</v>
      </c>
    </row>
    <row r="6" spans="1:3">
      <c r="A6" s="4" t="s">
        <v>192</v>
      </c>
      <c r="B6" s="5" t="n">
        <v>281</v>
      </c>
      <c r="C6" s="5" t="n">
        <v>21</v>
      </c>
    </row>
    <row r="7" spans="1:3">
      <c r="A7" s="4" t="s">
        <v>193</v>
      </c>
      <c r="B7" s="5" t="n">
        <v>266</v>
      </c>
      <c r="C7" s="5" t="n">
        <v>231</v>
      </c>
    </row>
    <row r="8" spans="1:3">
      <c r="A8" s="4" t="s">
        <v>194</v>
      </c>
      <c r="B8" s="7" t="n">
        <v>1043</v>
      </c>
      <c r="C8" s="7" t="n">
        <v>10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5</v>
      </c>
      <c r="B1" s="2" t="s">
        <v>1</v>
      </c>
    </row>
    <row r="2" spans="1:3">
      <c r="B2" s="2" t="s">
        <v>2</v>
      </c>
      <c r="C2" s="2" t="s">
        <v>25</v>
      </c>
    </row>
    <row r="3" spans="1:3">
      <c r="A3" s="3" t="s">
        <v>136</v>
      </c>
    </row>
    <row r="4" spans="1:3">
      <c r="A4" s="4" t="s">
        <v>196</v>
      </c>
      <c r="B4" s="7" t="n">
        <v>5060</v>
      </c>
      <c r="C4" s="7" t="n">
        <v>4997</v>
      </c>
    </row>
    <row r="5" spans="1:3">
      <c r="A5" s="4" t="s">
        <v>197</v>
      </c>
      <c r="B5" s="7" t="n">
        <v>5078</v>
      </c>
      <c r="C5" s="5" t="n">
        <v>5024</v>
      </c>
    </row>
    <row r="6" spans="1:3">
      <c r="A6" s="4" t="s">
        <v>198</v>
      </c>
    </row>
    <row r="7" spans="1:3">
      <c r="A7" s="3" t="s">
        <v>136</v>
      </c>
    </row>
    <row r="8" spans="1:3">
      <c r="A8" s="4" t="s">
        <v>199</v>
      </c>
      <c r="B8" s="4" t="s">
        <v>200</v>
      </c>
    </row>
    <row r="9" spans="1:3">
      <c r="A9" s="4" t="s">
        <v>201</v>
      </c>
      <c r="B9" s="4" t="s">
        <v>202</v>
      </c>
    </row>
    <row r="10" spans="1:3">
      <c r="A10" s="4" t="s">
        <v>196</v>
      </c>
      <c r="B10" s="7" t="n">
        <v>3804</v>
      </c>
      <c r="C10" s="5" t="n">
        <v>3760</v>
      </c>
    </row>
    <row r="11" spans="1:3">
      <c r="A11" s="4" t="s">
        <v>197</v>
      </c>
      <c r="B11" s="7" t="n">
        <v>3805</v>
      </c>
      <c r="C11" s="5" t="n">
        <v>3767</v>
      </c>
    </row>
    <row r="12" spans="1:3">
      <c r="A12" s="4" t="s">
        <v>203</v>
      </c>
    </row>
    <row r="13" spans="1:3">
      <c r="A13" s="3" t="s">
        <v>136</v>
      </c>
    </row>
    <row r="14" spans="1:3">
      <c r="A14" s="4" t="s">
        <v>199</v>
      </c>
      <c r="B14" s="4" t="s">
        <v>204</v>
      </c>
    </row>
    <row r="15" spans="1:3">
      <c r="A15" s="4" t="s">
        <v>201</v>
      </c>
      <c r="B15" s="4" t="s">
        <v>205</v>
      </c>
    </row>
    <row r="16" spans="1:3">
      <c r="A16" s="4" t="s">
        <v>196</v>
      </c>
      <c r="B16" s="7" t="n">
        <v>1256</v>
      </c>
      <c r="C16" s="5" t="n">
        <v>1237</v>
      </c>
    </row>
    <row r="17" spans="1:3">
      <c r="A17" s="4" t="s">
        <v>197</v>
      </c>
      <c r="B17" s="7" t="n">
        <v>1273</v>
      </c>
      <c r="C17" s="7" t="n">
        <v>1257</v>
      </c>
    </row>
    <row r="18" spans="1:3">
      <c r="A18" s="4" t="s">
        <v>206</v>
      </c>
    </row>
    <row r="19" spans="1:3">
      <c r="A19" s="3" t="s">
        <v>136</v>
      </c>
    </row>
    <row r="20" spans="1:3">
      <c r="A20" s="4" t="s">
        <v>207</v>
      </c>
      <c r="B20" s="4" t="s">
        <v>208</v>
      </c>
    </row>
    <row r="21" spans="1:3">
      <c r="A21" s="4" t="s">
        <v>209</v>
      </c>
      <c r="B21" s="4" t="s">
        <v>210</v>
      </c>
    </row>
    <row r="22" spans="1:3">
      <c r="A22" s="4" t="s">
        <v>211</v>
      </c>
    </row>
    <row r="23" spans="1:3">
      <c r="A23" s="3" t="s">
        <v>136</v>
      </c>
    </row>
    <row r="24" spans="1:3">
      <c r="A24" s="4" t="s">
        <v>207</v>
      </c>
      <c r="B24" s="4" t="s">
        <v>212</v>
      </c>
    </row>
    <row r="25" spans="1:3">
      <c r="A25" s="4" t="s">
        <v>209</v>
      </c>
      <c r="B2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13</v>
      </c>
      <c r="B1" s="2" t="s">
        <v>63</v>
      </c>
      <c r="D1" s="2" t="s">
        <v>1</v>
      </c>
    </row>
    <row r="2" spans="1:6">
      <c r="B2" s="2" t="s">
        <v>2</v>
      </c>
      <c r="C2" s="2" t="s">
        <v>64</v>
      </c>
      <c r="D2" s="2" t="s">
        <v>2</v>
      </c>
      <c r="E2" s="2" t="s">
        <v>64</v>
      </c>
      <c r="F2" s="2" t="s">
        <v>25</v>
      </c>
    </row>
    <row r="3" spans="1:6">
      <c r="A3" s="3" t="s">
        <v>138</v>
      </c>
    </row>
    <row r="4" spans="1:6">
      <c r="A4" s="4" t="s">
        <v>214</v>
      </c>
      <c r="B4" s="7" t="n">
        <v>67602</v>
      </c>
      <c r="D4" s="7" t="n">
        <v>67602</v>
      </c>
      <c r="F4" s="7" t="n">
        <v>56233</v>
      </c>
    </row>
    <row r="5" spans="1:6">
      <c r="A5" s="4" t="s">
        <v>70</v>
      </c>
      <c r="B5" s="5" t="n">
        <v>26</v>
      </c>
      <c r="C5" s="7" t="n">
        <v>26</v>
      </c>
      <c r="D5" s="5" t="n">
        <v>78</v>
      </c>
      <c r="E5" s="7" t="n">
        <v>73</v>
      </c>
    </row>
    <row r="6" spans="1:6">
      <c r="A6" s="4" t="s">
        <v>215</v>
      </c>
    </row>
    <row r="7" spans="1:6">
      <c r="A7" s="3" t="s">
        <v>138</v>
      </c>
    </row>
    <row r="8" spans="1:6">
      <c r="A8" s="4" t="s">
        <v>216</v>
      </c>
      <c r="B8" s="5" t="n">
        <v>557</v>
      </c>
      <c r="D8" s="5" t="n">
        <v>557</v>
      </c>
      <c r="F8" s="5" t="n">
        <v>538</v>
      </c>
    </row>
    <row r="9" spans="1:6">
      <c r="A9" s="4" t="s">
        <v>217</v>
      </c>
      <c r="B9" s="5" t="n">
        <v>-343</v>
      </c>
      <c r="D9" s="5" t="n">
        <v>-343</v>
      </c>
      <c r="F9" s="5" t="n">
        <v>-265</v>
      </c>
    </row>
    <row r="10" spans="1:6">
      <c r="A10" s="4" t="s">
        <v>214</v>
      </c>
      <c r="B10" s="5" t="n">
        <v>214</v>
      </c>
      <c r="D10" s="5" t="n">
        <v>214</v>
      </c>
      <c r="F10" s="5" t="n">
        <v>273</v>
      </c>
    </row>
    <row r="11" spans="1:6">
      <c r="A11" s="4" t="s">
        <v>218</v>
      </c>
    </row>
    <row r="12" spans="1:6">
      <c r="A12" s="3" t="s">
        <v>138</v>
      </c>
    </row>
    <row r="13" spans="1:6">
      <c r="A13" s="4" t="s">
        <v>216</v>
      </c>
      <c r="B13" s="5" t="n">
        <v>60</v>
      </c>
      <c r="D13" s="5" t="n">
        <v>60</v>
      </c>
      <c r="F13" s="5" t="n">
        <v>42</v>
      </c>
    </row>
    <row r="14" spans="1:6">
      <c r="A14" s="4" t="s">
        <v>219</v>
      </c>
    </row>
    <row r="15" spans="1:6">
      <c r="A15" s="3" t="s">
        <v>138</v>
      </c>
    </row>
    <row r="16" spans="1:6">
      <c r="A16" s="4" t="s">
        <v>216</v>
      </c>
      <c r="B16" s="5" t="n">
        <v>233</v>
      </c>
      <c r="D16" s="5" t="n">
        <v>233</v>
      </c>
      <c r="F16" s="5" t="n">
        <v>232</v>
      </c>
    </row>
    <row r="17" spans="1:6">
      <c r="A17" s="4" t="s">
        <v>220</v>
      </c>
    </row>
    <row r="18" spans="1:6">
      <c r="A18" s="3" t="s">
        <v>138</v>
      </c>
    </row>
    <row r="19" spans="1:6">
      <c r="A19" s="4" t="s">
        <v>216</v>
      </c>
      <c r="B19" s="5" t="n">
        <v>264</v>
      </c>
      <c r="D19" s="5" t="n">
        <v>264</v>
      </c>
      <c r="F19" s="5" t="n">
        <v>264</v>
      </c>
    </row>
    <row r="20" spans="1:6">
      <c r="A20" s="4" t="s">
        <v>221</v>
      </c>
    </row>
    <row r="21" spans="1:6">
      <c r="A21" s="3" t="s">
        <v>138</v>
      </c>
    </row>
    <row r="22" spans="1:6">
      <c r="A22" s="4" t="s">
        <v>222</v>
      </c>
      <c r="B22" s="5" t="n">
        <v>67388</v>
      </c>
      <c r="D22" s="5" t="n">
        <v>67388</v>
      </c>
      <c r="F22" s="5" t="n">
        <v>55960</v>
      </c>
    </row>
    <row r="23" spans="1:6">
      <c r="A23" s="4" t="s">
        <v>223</v>
      </c>
    </row>
    <row r="24" spans="1:6">
      <c r="A24" s="3" t="s">
        <v>138</v>
      </c>
    </row>
    <row r="25" spans="1:6">
      <c r="A25" s="4" t="s">
        <v>222</v>
      </c>
      <c r="B25" s="5" t="n">
        <v>57922</v>
      </c>
      <c r="D25" s="5" t="n">
        <v>57922</v>
      </c>
      <c r="F25" s="5" t="n">
        <v>48087</v>
      </c>
    </row>
    <row r="26" spans="1:6">
      <c r="A26" s="4" t="s">
        <v>224</v>
      </c>
    </row>
    <row r="27" spans="1:6">
      <c r="A27" s="3" t="s">
        <v>138</v>
      </c>
    </row>
    <row r="28" spans="1:6">
      <c r="A28" s="4" t="s">
        <v>222</v>
      </c>
      <c r="B28" s="7" t="n">
        <v>9466</v>
      </c>
      <c r="D28" s="7" t="n">
        <v>9466</v>
      </c>
      <c r="F28" s="7" t="n">
        <v>78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v>
      </c>
      <c r="C4" s="5" t="n">
        <v>1</v>
      </c>
    </row>
    <row r="5" spans="1:3">
      <c r="A5" s="4" t="s">
        <v>57</v>
      </c>
      <c r="B5" s="5" t="n">
        <v>0</v>
      </c>
      <c r="C5" s="5" t="n">
        <v>0</v>
      </c>
    </row>
    <row r="6" spans="1:3">
      <c r="A6" s="4" t="s">
        <v>58</v>
      </c>
      <c r="B6" s="8" t="n">
        <v>0.0001</v>
      </c>
      <c r="C6" s="8" t="n">
        <v>0.0001</v>
      </c>
    </row>
    <row r="7" spans="1:3">
      <c r="A7" s="4" t="s">
        <v>59</v>
      </c>
      <c r="B7" s="5" t="n">
        <v>480</v>
      </c>
      <c r="C7" s="5" t="n">
        <v>480</v>
      </c>
    </row>
    <row r="8" spans="1:3">
      <c r="A8" s="4" t="s">
        <v>60</v>
      </c>
      <c r="B8" s="9" t="n">
        <v>106.3</v>
      </c>
      <c r="C8" s="9" t="n">
        <v>95.90000000000001</v>
      </c>
    </row>
    <row r="9" spans="1:3">
      <c r="A9" s="4" t="s">
        <v>61</v>
      </c>
      <c r="B9" s="9" t="n">
        <v>106.3</v>
      </c>
      <c r="C9" s="9" t="n">
        <v>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140</v>
      </c>
    </row>
    <row r="3" spans="1:3">
      <c r="A3" s="4" t="s">
        <v>226</v>
      </c>
      <c r="B3" s="7" t="n">
        <v>1776</v>
      </c>
      <c r="C3" s="7" t="n">
        <v>1535</v>
      </c>
    </row>
    <row r="4" spans="1:3">
      <c r="A4" s="4" t="s">
        <v>227</v>
      </c>
      <c r="B4" s="5" t="n">
        <v>1845</v>
      </c>
      <c r="C4" s="5" t="n">
        <v>1810</v>
      </c>
    </row>
    <row r="5" spans="1:3">
      <c r="A5" s="4" t="s">
        <v>228</v>
      </c>
      <c r="B5" s="5" t="n">
        <v>119</v>
      </c>
      <c r="C5" s="5" t="n">
        <v>91</v>
      </c>
    </row>
    <row r="6" spans="1:3">
      <c r="A6" s="4" t="s">
        <v>229</v>
      </c>
      <c r="B6" s="5" t="n">
        <v>365</v>
      </c>
      <c r="C6" s="5" t="n">
        <v>331</v>
      </c>
    </row>
    <row r="7" spans="1:3">
      <c r="A7" s="4" t="s">
        <v>230</v>
      </c>
      <c r="B7" s="5" t="n">
        <v>4105</v>
      </c>
      <c r="C7" s="5" t="n">
        <v>3767</v>
      </c>
    </row>
    <row r="8" spans="1:3">
      <c r="A8" s="4" t="s">
        <v>231</v>
      </c>
      <c r="B8" s="5" t="n">
        <v>700</v>
      </c>
      <c r="C8" s="5" t="n">
        <v>1100</v>
      </c>
    </row>
    <row r="9" spans="1:3">
      <c r="A9" s="4" t="s">
        <v>232</v>
      </c>
      <c r="B9" s="7" t="n">
        <v>1300</v>
      </c>
      <c r="C9" s="7" t="n">
        <v>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3</v>
      </c>
      <c r="D1" s="2" t="s">
        <v>1</v>
      </c>
    </row>
    <row r="2" spans="1:5">
      <c r="B2" s="2" t="s">
        <v>2</v>
      </c>
      <c r="C2" s="2" t="s">
        <v>64</v>
      </c>
      <c r="D2" s="2" t="s">
        <v>2</v>
      </c>
      <c r="E2" s="2" t="s">
        <v>64</v>
      </c>
    </row>
    <row r="3" spans="1:5">
      <c r="A3" s="4" t="s">
        <v>234</v>
      </c>
    </row>
    <row r="4" spans="1:5">
      <c r="A4" s="3" t="s">
        <v>235</v>
      </c>
    </row>
    <row r="5" spans="1:5">
      <c r="A5" s="4" t="s">
        <v>236</v>
      </c>
      <c r="B5" s="5" t="n">
        <v>25011173</v>
      </c>
      <c r="D5" s="5" t="n">
        <v>25011173</v>
      </c>
    </row>
    <row r="6" spans="1:5">
      <c r="A6" s="4" t="s">
        <v>237</v>
      </c>
    </row>
    <row r="7" spans="1:5">
      <c r="A7" s="3" t="s">
        <v>235</v>
      </c>
    </row>
    <row r="8" spans="1:5">
      <c r="A8" s="4" t="s">
        <v>236</v>
      </c>
      <c r="B8" s="5" t="n">
        <v>12081895</v>
      </c>
      <c r="C8" s="5" t="n">
        <v>12058500</v>
      </c>
      <c r="D8" s="5" t="n">
        <v>12081895</v>
      </c>
      <c r="E8" s="5" t="n">
        <v>12058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238</v>
      </c>
      <c r="B1" s="2" t="s">
        <v>239</v>
      </c>
      <c r="C1" s="2" t="s">
        <v>240</v>
      </c>
      <c r="D1" s="2" t="s">
        <v>240</v>
      </c>
    </row>
    <row r="2" spans="1:4">
      <c r="A2" s="3" t="s">
        <v>144</v>
      </c>
    </row>
    <row r="3" spans="1:4">
      <c r="A3" s="4" t="s">
        <v>241</v>
      </c>
      <c r="C3" s="7" t="n">
        <v>11135</v>
      </c>
      <c r="D3" s="7" t="n">
        <v>11135</v>
      </c>
    </row>
    <row r="4" spans="1:4">
      <c r="A4" s="4" t="s">
        <v>242</v>
      </c>
      <c r="C4" s="5" t="n">
        <v>-659</v>
      </c>
      <c r="D4" s="5" t="n">
        <v>-659</v>
      </c>
    </row>
    <row r="5" spans="1:4">
      <c r="A5" s="4" t="s">
        <v>243</v>
      </c>
      <c r="C5" s="5" t="n">
        <v>10476</v>
      </c>
      <c r="D5" s="7" t="n">
        <v>10476</v>
      </c>
    </row>
    <row r="6" spans="1:4">
      <c r="A6" s="4" t="s">
        <v>244</v>
      </c>
      <c r="D6" s="4" t="s">
        <v>245</v>
      </c>
    </row>
    <row r="7" spans="1:4">
      <c r="A7" s="4" t="s">
        <v>246</v>
      </c>
    </row>
    <row r="8" spans="1:4">
      <c r="A8" s="3" t="s">
        <v>144</v>
      </c>
    </row>
    <row r="9" spans="1:4">
      <c r="A9" s="4" t="s">
        <v>247</v>
      </c>
      <c r="B9" s="5" t="n">
        <v>2429396</v>
      </c>
    </row>
    <row r="10" spans="1:4">
      <c r="A10" s="4" t="s">
        <v>248</v>
      </c>
    </row>
    <row r="11" spans="1:4">
      <c r="A11" s="3" t="s">
        <v>144</v>
      </c>
    </row>
    <row r="12" spans="1:4">
      <c r="A12" s="4" t="s">
        <v>249</v>
      </c>
      <c r="B12" s="5" t="n">
        <v>3942455</v>
      </c>
    </row>
    <row r="13" spans="1:4">
      <c r="A13" s="4" t="s">
        <v>250</v>
      </c>
    </row>
    <row r="14" spans="1:4">
      <c r="A14" s="3" t="s">
        <v>144</v>
      </c>
    </row>
    <row r="15" spans="1:4">
      <c r="A15" s="4" t="s">
        <v>247</v>
      </c>
      <c r="B15" s="5" t="n">
        <v>287388</v>
      </c>
    </row>
    <row r="16" spans="1:4">
      <c r="A16" s="4" t="s">
        <v>249</v>
      </c>
      <c r="B16" s="5" t="n">
        <v>1495414</v>
      </c>
    </row>
    <row r="17" spans="1:4">
      <c r="A17" s="4" t="s">
        <v>251</v>
      </c>
    </row>
    <row r="18" spans="1:4">
      <c r="A18" s="3" t="s">
        <v>144</v>
      </c>
    </row>
    <row r="19" spans="1:4">
      <c r="A19" s="4" t="s">
        <v>243</v>
      </c>
      <c r="C19" s="7" t="n">
        <v>8830</v>
      </c>
      <c r="D19" s="7" t="n">
        <v>8830</v>
      </c>
    </row>
    <row r="20" spans="1:4">
      <c r="A20" s="4" t="s">
        <v>252</v>
      </c>
      <c r="C20" s="10" t="n">
        <v>10.26</v>
      </c>
      <c r="D20" s="10" t="n">
        <v>10.26</v>
      </c>
    </row>
    <row r="21" spans="1:4">
      <c r="A21" s="4" t="s">
        <v>253</v>
      </c>
      <c r="C21" s="7" t="n">
        <v>65400</v>
      </c>
      <c r="D21" s="7" t="n">
        <v>65400</v>
      </c>
    </row>
    <row r="22" spans="1:4">
      <c r="A22" s="4" t="s">
        <v>254</v>
      </c>
      <c r="C22" s="5" t="n">
        <v>56600</v>
      </c>
      <c r="D22" s="5" t="n">
        <v>56600</v>
      </c>
    </row>
    <row r="23" spans="1:4">
      <c r="A23" s="4" t="s">
        <v>255</v>
      </c>
    </row>
    <row r="24" spans="1:4">
      <c r="A24" s="3" t="s">
        <v>144</v>
      </c>
    </row>
    <row r="25" spans="1:4">
      <c r="A25" s="4" t="s">
        <v>243</v>
      </c>
      <c r="C25" s="5" t="n">
        <v>2305</v>
      </c>
      <c r="D25" s="5" t="n">
        <v>2305</v>
      </c>
    </row>
    <row r="26" spans="1:4">
      <c r="A26" s="4" t="s">
        <v>254</v>
      </c>
      <c r="C26" s="7" t="n">
        <v>15700</v>
      </c>
      <c r="D26" s="7" t="n">
        <v>15700</v>
      </c>
    </row>
    <row r="27" spans="1:4">
      <c r="A27" s="4" t="s">
        <v>256</v>
      </c>
    </row>
    <row r="28" spans="1:4">
      <c r="A28" s="3" t="s">
        <v>144</v>
      </c>
    </row>
    <row r="29" spans="1:4">
      <c r="A29" s="4" t="s">
        <v>257</v>
      </c>
      <c r="B29" s="4" t="s">
        <v>258</v>
      </c>
    </row>
    <row r="30" spans="1:4">
      <c r="A30" s="4" t="s">
        <v>259</v>
      </c>
    </row>
    <row r="31" spans="1:4">
      <c r="A31" s="3" t="s">
        <v>144</v>
      </c>
    </row>
    <row r="32" spans="1:4">
      <c r="A32" s="4" t="s">
        <v>257</v>
      </c>
      <c r="B32" s="4" t="s">
        <v>204</v>
      </c>
    </row>
    <row r="33" spans="1:4">
      <c r="A33" s="4" t="s">
        <v>260</v>
      </c>
    </row>
    <row r="34" spans="1:4">
      <c r="A34" s="3" t="s">
        <v>144</v>
      </c>
    </row>
    <row r="35" spans="1:4">
      <c r="A35" s="4" t="s">
        <v>261</v>
      </c>
      <c r="B35" s="5" t="n">
        <v>3825</v>
      </c>
    </row>
    <row r="36" spans="1:4">
      <c r="A36" s="4" t="s">
        <v>262</v>
      </c>
    </row>
    <row r="37" spans="1:4">
      <c r="A37" s="3" t="s">
        <v>144</v>
      </c>
    </row>
    <row r="38" spans="1:4">
      <c r="A38" s="4" t="s">
        <v>257</v>
      </c>
      <c r="B38" s="4" t="s">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4</v>
      </c>
      <c r="B1" s="2" t="s">
        <v>63</v>
      </c>
      <c r="D1" s="2" t="s">
        <v>1</v>
      </c>
    </row>
    <row r="2" spans="1:5">
      <c r="B2" s="2" t="s">
        <v>2</v>
      </c>
      <c r="C2" s="2" t="s">
        <v>64</v>
      </c>
      <c r="D2" s="2" t="s">
        <v>2</v>
      </c>
      <c r="E2" s="2" t="s">
        <v>64</v>
      </c>
    </row>
    <row r="3" spans="1:5">
      <c r="A3" s="3" t="s">
        <v>147</v>
      </c>
    </row>
    <row r="4" spans="1:5">
      <c r="A4" s="4" t="s">
        <v>265</v>
      </c>
      <c r="B4" s="7" t="n">
        <v>0</v>
      </c>
      <c r="C4" s="7" t="n">
        <v>0</v>
      </c>
      <c r="D4" s="7" t="n">
        <v>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26"/>
    <col customWidth="1" max="3" min="3" width="22"/>
    <col customWidth="1" max="4" min="4" width="22"/>
  </cols>
  <sheetData>
    <row r="1" spans="1:4">
      <c r="A1" s="1" t="s">
        <v>266</v>
      </c>
      <c r="B1" s="2" t="s">
        <v>172</v>
      </c>
      <c r="D1" s="2" t="s">
        <v>1</v>
      </c>
    </row>
    <row r="2" spans="1:4">
      <c r="B2" s="2" t="s">
        <v>267</v>
      </c>
      <c r="C2" s="2" t="s">
        <v>268</v>
      </c>
      <c r="D2" s="2" t="s">
        <v>269</v>
      </c>
    </row>
    <row r="3" spans="1:4">
      <c r="A3" s="3" t="s">
        <v>270</v>
      </c>
    </row>
    <row r="4" spans="1:4">
      <c r="A4" s="5" t="n">
        <v>2017</v>
      </c>
      <c r="D4" s="7" t="n">
        <v>29</v>
      </c>
    </row>
    <row r="5" spans="1:4">
      <c r="A5" s="5" t="n">
        <v>2018</v>
      </c>
      <c r="D5" s="5" t="n">
        <v>459</v>
      </c>
    </row>
    <row r="6" spans="1:4">
      <c r="A6" s="5" t="n">
        <v>2019</v>
      </c>
      <c r="D6" s="5" t="n">
        <v>559</v>
      </c>
    </row>
    <row r="7" spans="1:4">
      <c r="A7" s="5" t="n">
        <v>2020</v>
      </c>
      <c r="D7" s="7" t="n">
        <v>629</v>
      </c>
    </row>
    <row r="8" spans="1:4">
      <c r="A8" s="4" t="s">
        <v>176</v>
      </c>
    </row>
    <row r="9" spans="1:4">
      <c r="A9" s="3" t="s">
        <v>149</v>
      </c>
    </row>
    <row r="10" spans="1:4">
      <c r="A10" s="4" t="s">
        <v>177</v>
      </c>
      <c r="C10" s="5" t="n">
        <v>1000</v>
      </c>
      <c r="D10" s="5" t="n">
        <v>1000</v>
      </c>
    </row>
    <row r="11" spans="1:4">
      <c r="A11" s="4" t="s">
        <v>271</v>
      </c>
      <c r="C11" s="4" t="s">
        <v>272</v>
      </c>
    </row>
    <row r="12" spans="1:4">
      <c r="A12" s="4" t="s">
        <v>273</v>
      </c>
      <c r="C12" s="4" t="s">
        <v>274</v>
      </c>
    </row>
    <row r="13" spans="1:4">
      <c r="A13" s="4" t="s">
        <v>275</v>
      </c>
      <c r="C13" s="4" t="s">
        <v>274</v>
      </c>
    </row>
    <row r="14" spans="1:4">
      <c r="A14" s="4" t="s">
        <v>276</v>
      </c>
      <c r="C14" s="7" t="n">
        <v>0</v>
      </c>
    </row>
    <row r="15" spans="1:4">
      <c r="A15" s="4" t="s">
        <v>277</v>
      </c>
      <c r="C15" s="7" t="n">
        <v>50</v>
      </c>
    </row>
    <row r="16" spans="1:4">
      <c r="A16" s="3" t="s">
        <v>270</v>
      </c>
    </row>
    <row r="17" spans="1:4">
      <c r="A17" s="5" t="n">
        <v>2018</v>
      </c>
      <c r="D17" s="7" t="n">
        <v>400</v>
      </c>
    </row>
    <row r="18" spans="1:4">
      <c r="A18" s="5" t="n">
        <v>2019</v>
      </c>
      <c r="D18" s="5" t="n">
        <v>500</v>
      </c>
    </row>
    <row r="19" spans="1:4">
      <c r="A19" s="5" t="n">
        <v>2020</v>
      </c>
      <c r="D19" s="5" t="n">
        <v>600</v>
      </c>
    </row>
    <row r="20" spans="1:4">
      <c r="A20" s="4" t="s">
        <v>278</v>
      </c>
    </row>
    <row r="21" spans="1:4">
      <c r="A21" s="3" t="s">
        <v>149</v>
      </c>
    </row>
    <row r="22" spans="1:4">
      <c r="A22" s="4" t="s">
        <v>177</v>
      </c>
      <c r="B22" s="5" t="n">
        <v>10</v>
      </c>
    </row>
    <row r="23" spans="1:4">
      <c r="A23" s="4" t="s">
        <v>271</v>
      </c>
      <c r="B23" s="4" t="s">
        <v>279</v>
      </c>
    </row>
    <row r="24" spans="1:4">
      <c r="A24" s="4" t="s">
        <v>280</v>
      </c>
      <c r="B24" s="5" t="n">
        <v>6</v>
      </c>
    </row>
    <row r="25" spans="1:4">
      <c r="A25" s="4" t="s">
        <v>273</v>
      </c>
      <c r="B25" s="4" t="s">
        <v>281</v>
      </c>
    </row>
    <row r="26" spans="1:4">
      <c r="A26" s="4" t="s">
        <v>277</v>
      </c>
      <c r="B26" s="7" t="n">
        <v>0</v>
      </c>
    </row>
    <row r="27" spans="1:4">
      <c r="A27" s="3" t="s">
        <v>270</v>
      </c>
    </row>
    <row r="28" spans="1:4">
      <c r="A28" s="5" t="n">
        <v>2017</v>
      </c>
      <c r="D28" s="5" t="n">
        <v>29</v>
      </c>
    </row>
    <row r="29" spans="1:4">
      <c r="A29" s="5" t="n">
        <v>2018</v>
      </c>
      <c r="D29" s="5" t="n">
        <v>59</v>
      </c>
    </row>
    <row r="30" spans="1:4">
      <c r="A30" s="5" t="n">
        <v>2019</v>
      </c>
      <c r="D30" s="5" t="n">
        <v>59</v>
      </c>
    </row>
    <row r="31" spans="1:4">
      <c r="A31" s="5" t="n">
        <v>2020</v>
      </c>
      <c r="D31" s="7"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3" t="s">
        <v>67</v>
      </c>
    </row>
    <row r="6" spans="1:5">
      <c r="A6" s="4" t="s">
        <v>68</v>
      </c>
      <c r="B6" s="5" t="n">
        <v>14014</v>
      </c>
      <c r="C6" s="5" t="n">
        <v>1885</v>
      </c>
      <c r="D6" s="5" t="n">
        <v>18392</v>
      </c>
      <c r="E6" s="5" t="n">
        <v>5203</v>
      </c>
    </row>
    <row r="7" spans="1:5">
      <c r="A7" s="4" t="s">
        <v>69</v>
      </c>
      <c r="B7" s="5" t="n">
        <v>250</v>
      </c>
      <c r="C7" s="5" t="n">
        <v>150</v>
      </c>
      <c r="D7" s="5" t="n">
        <v>733</v>
      </c>
      <c r="E7" s="5" t="n">
        <v>442</v>
      </c>
    </row>
    <row r="8" spans="1:5">
      <c r="A8" s="4" t="s">
        <v>70</v>
      </c>
      <c r="B8" s="5" t="n">
        <v>26</v>
      </c>
      <c r="C8" s="5" t="n">
        <v>26</v>
      </c>
      <c r="D8" s="5" t="n">
        <v>78</v>
      </c>
      <c r="E8" s="5" t="n">
        <v>73</v>
      </c>
    </row>
    <row r="9" spans="1:5">
      <c r="A9" s="4" t="s">
        <v>71</v>
      </c>
      <c r="E9" s="5" t="n">
        <v>506</v>
      </c>
    </row>
    <row r="10" spans="1:5">
      <c r="A10" s="4" t="s">
        <v>72</v>
      </c>
      <c r="B10" s="5" t="n">
        <v>14290</v>
      </c>
      <c r="C10" s="5" t="n">
        <v>2061</v>
      </c>
      <c r="D10" s="5" t="n">
        <v>19203</v>
      </c>
      <c r="E10" s="5" t="n">
        <v>6224</v>
      </c>
    </row>
    <row r="11" spans="1:5">
      <c r="A11" s="4" t="s">
        <v>73</v>
      </c>
      <c r="B11" s="5" t="n">
        <v>-14290</v>
      </c>
      <c r="C11" s="5" t="n">
        <v>-2061</v>
      </c>
      <c r="D11" s="5" t="n">
        <v>-19203</v>
      </c>
      <c r="E11" s="5" t="n">
        <v>-6224</v>
      </c>
    </row>
    <row r="12" spans="1:5">
      <c r="A12" s="3" t="s">
        <v>74</v>
      </c>
    </row>
    <row r="13" spans="1:5">
      <c r="A13" s="4" t="s">
        <v>75</v>
      </c>
      <c r="B13" s="5" t="n">
        <v>145</v>
      </c>
      <c r="C13" s="5" t="n">
        <v>24</v>
      </c>
      <c r="D13" s="5" t="n">
        <v>236</v>
      </c>
      <c r="E13" s="5" t="n">
        <v>40</v>
      </c>
    </row>
    <row r="14" spans="1:5">
      <c r="A14" s="4" t="s">
        <v>76</v>
      </c>
      <c r="B14" s="5" t="n">
        <v>-12</v>
      </c>
      <c r="C14" s="5" t="n">
        <v>-12</v>
      </c>
      <c r="D14" s="5" t="n">
        <v>-31</v>
      </c>
      <c r="E14" s="5" t="n">
        <v>-25</v>
      </c>
    </row>
    <row r="15" spans="1:5">
      <c r="A15" s="4" t="s">
        <v>77</v>
      </c>
      <c r="B15" s="5" t="n">
        <v>133</v>
      </c>
      <c r="C15" s="5" t="n">
        <v>12</v>
      </c>
      <c r="D15" s="5" t="n">
        <v>205</v>
      </c>
      <c r="E15" s="5" t="n">
        <v>15</v>
      </c>
    </row>
    <row r="16" spans="1:5">
      <c r="A16" s="4" t="s">
        <v>78</v>
      </c>
      <c r="B16" s="7" t="n">
        <v>-14157</v>
      </c>
      <c r="C16" s="7" t="n">
        <v>-2049</v>
      </c>
      <c r="D16" s="7" t="n">
        <v>-18998</v>
      </c>
      <c r="E16" s="7" t="n">
        <v>-6209</v>
      </c>
    </row>
    <row r="17" spans="1:5">
      <c r="A17" s="4" t="s">
        <v>79</v>
      </c>
      <c r="B17" s="10" t="n">
        <v>-0.14</v>
      </c>
      <c r="C17" s="10" t="n">
        <v>-0.02</v>
      </c>
      <c r="D17" s="10" t="n">
        <v>-0.19</v>
      </c>
      <c r="E17" s="10" t="n">
        <v>-0.06</v>
      </c>
    </row>
    <row r="18" spans="1:5">
      <c r="A18" s="4" t="s">
        <v>80</v>
      </c>
      <c r="B18" s="5" t="n">
        <v>103870</v>
      </c>
      <c r="C18" s="5" t="n">
        <v>95680</v>
      </c>
      <c r="D18" s="5" t="n">
        <v>99124</v>
      </c>
      <c r="E18" s="5" t="n">
        <v>95680</v>
      </c>
    </row>
    <row r="19" spans="1:5">
      <c r="A19" s="3" t="s">
        <v>81</v>
      </c>
    </row>
    <row r="20" spans="1:5">
      <c r="A20" s="4" t="s">
        <v>78</v>
      </c>
      <c r="B20" s="7" t="n">
        <v>-14157</v>
      </c>
      <c r="C20" s="7" t="n">
        <v>-2049</v>
      </c>
      <c r="D20" s="7" t="n">
        <v>-18998</v>
      </c>
      <c r="E20" s="7" t="n">
        <v>-6209</v>
      </c>
    </row>
    <row r="21" spans="1:5">
      <c r="A21" s="3" t="s">
        <v>82</v>
      </c>
    </row>
    <row r="22" spans="1:5">
      <c r="A22" s="4" t="s">
        <v>83</v>
      </c>
      <c r="B22" s="5" t="n">
        <v>6</v>
      </c>
      <c r="C22" s="5" t="n">
        <v>-1</v>
      </c>
      <c r="D22" s="5" t="n">
        <v>9</v>
      </c>
      <c r="E22" s="5" t="n">
        <v>-1</v>
      </c>
    </row>
    <row r="23" spans="1:5">
      <c r="A23" s="4" t="s">
        <v>84</v>
      </c>
      <c r="B23" s="7" t="n">
        <v>-14151</v>
      </c>
      <c r="C23" s="7" t="n">
        <v>-2050</v>
      </c>
      <c r="D23" s="7" t="n">
        <v>-18989</v>
      </c>
      <c r="E23" s="7" t="n">
        <v>-62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5</v>
      </c>
      <c r="B1" s="2" t="s">
        <v>86</v>
      </c>
      <c r="C1" s="2" t="s">
        <v>87</v>
      </c>
      <c r="D1" s="2" t="s">
        <v>88</v>
      </c>
      <c r="E1" s="2" t="s">
        <v>89</v>
      </c>
      <c r="F1" s="2" t="s">
        <v>90</v>
      </c>
    </row>
    <row r="2" spans="1:6">
      <c r="A2" s="4" t="s">
        <v>91</v>
      </c>
      <c r="B2" s="7" t="n">
        <v>10</v>
      </c>
      <c r="C2" s="7" t="n">
        <v>88406</v>
      </c>
      <c r="D2" s="7" t="n">
        <v>-20291</v>
      </c>
      <c r="E2" s="7" t="n">
        <v>-27</v>
      </c>
      <c r="F2" s="7" t="n">
        <v>68098</v>
      </c>
    </row>
    <row r="3" spans="1:6">
      <c r="A3" s="4" t="s">
        <v>92</v>
      </c>
      <c r="B3" s="5" t="n">
        <v>95680</v>
      </c>
      <c r="F3" s="5" t="n">
        <v>95900</v>
      </c>
    </row>
    <row r="4" spans="1:6">
      <c r="A4" s="3" t="s">
        <v>93</v>
      </c>
    </row>
    <row r="5" spans="1:6">
      <c r="A5" s="4" t="s">
        <v>94</v>
      </c>
      <c r="C5" s="5" t="n">
        <v>20100</v>
      </c>
      <c r="F5" s="7" t="n">
        <v>20100</v>
      </c>
    </row>
    <row r="6" spans="1:6">
      <c r="A6" s="4" t="s">
        <v>95</v>
      </c>
      <c r="B6" s="5" t="n">
        <v>2810</v>
      </c>
    </row>
    <row r="7" spans="1:6">
      <c r="A7" s="4" t="s">
        <v>96</v>
      </c>
      <c r="B7" s="7" t="n">
        <v>1</v>
      </c>
      <c r="C7" s="5" t="n">
        <v>26773</v>
      </c>
      <c r="F7" s="5" t="n">
        <v>26774</v>
      </c>
    </row>
    <row r="8" spans="1:6">
      <c r="A8" s="4" t="s">
        <v>97</v>
      </c>
      <c r="B8" s="5" t="n">
        <v>6759</v>
      </c>
    </row>
    <row r="9" spans="1:6">
      <c r="A9" s="4" t="s">
        <v>98</v>
      </c>
      <c r="C9" s="5" t="n">
        <v>10000</v>
      </c>
      <c r="F9" s="5" t="n">
        <v>10000</v>
      </c>
    </row>
    <row r="10" spans="1:6">
      <c r="A10" s="4" t="s">
        <v>99</v>
      </c>
      <c r="B10" s="5" t="n">
        <v>1026</v>
      </c>
    </row>
    <row r="11" spans="1:6">
      <c r="A11" s="4" t="s">
        <v>100</v>
      </c>
      <c r="C11" s="5" t="n">
        <v>-6295</v>
      </c>
      <c r="F11" s="5" t="n">
        <v>-6295</v>
      </c>
    </row>
    <row r="12" spans="1:6">
      <c r="A12" s="4" t="s">
        <v>101</v>
      </c>
      <c r="C12" s="5" t="n">
        <v>8830</v>
      </c>
      <c r="F12" s="5" t="n">
        <v>8830</v>
      </c>
    </row>
    <row r="13" spans="1:6">
      <c r="A13" s="4" t="s">
        <v>102</v>
      </c>
      <c r="E13" s="5" t="n">
        <v>9</v>
      </c>
      <c r="F13" s="5" t="n">
        <v>9</v>
      </c>
    </row>
    <row r="14" spans="1:6">
      <c r="A14" s="4" t="s">
        <v>78</v>
      </c>
      <c r="D14" s="5" t="n">
        <v>-18998</v>
      </c>
      <c r="F14" s="5" t="n">
        <v>-18998</v>
      </c>
    </row>
    <row r="15" spans="1:6">
      <c r="A15" s="4" t="s">
        <v>103</v>
      </c>
      <c r="B15" s="7" t="n">
        <v>11</v>
      </c>
      <c r="C15" s="7" t="n">
        <v>147814</v>
      </c>
      <c r="D15" s="7" t="n">
        <v>-39289</v>
      </c>
      <c r="E15" s="7" t="n">
        <v>-18</v>
      </c>
      <c r="F15" s="7" t="n">
        <v>108518</v>
      </c>
    </row>
    <row r="16" spans="1:6">
      <c r="A16" s="4" t="s">
        <v>104</v>
      </c>
      <c r="B16" s="5" t="n">
        <v>106275</v>
      </c>
      <c r="F16" s="5" t="n">
        <v>106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64</v>
      </c>
    </row>
    <row r="3" spans="1:3">
      <c r="A3" s="3" t="s">
        <v>106</v>
      </c>
    </row>
    <row r="4" spans="1:3">
      <c r="A4" s="4" t="s">
        <v>78</v>
      </c>
      <c r="B4" s="7" t="n">
        <v>-18998</v>
      </c>
      <c r="C4" s="7" t="n">
        <v>-6209</v>
      </c>
    </row>
    <row r="5" spans="1:3">
      <c r="A5" s="3" t="s">
        <v>107</v>
      </c>
    </row>
    <row r="6" spans="1:3">
      <c r="A6" s="4" t="s">
        <v>108</v>
      </c>
      <c r="B6" s="5" t="n">
        <v>78</v>
      </c>
      <c r="C6" s="5" t="n">
        <v>73</v>
      </c>
    </row>
    <row r="7" spans="1:3">
      <c r="A7" s="4" t="s">
        <v>109</v>
      </c>
      <c r="B7" s="5" t="n">
        <v>10476</v>
      </c>
    </row>
    <row r="8" spans="1:3">
      <c r="A8" s="4" t="s">
        <v>71</v>
      </c>
      <c r="C8" s="5" t="n">
        <v>506</v>
      </c>
    </row>
    <row r="9" spans="1:3">
      <c r="A9" s="3" t="s">
        <v>110</v>
      </c>
    </row>
    <row r="10" spans="1:3">
      <c r="A10" s="4" t="s">
        <v>111</v>
      </c>
      <c r="B10" s="5" t="n">
        <v>53</v>
      </c>
      <c r="C10" s="5" t="n">
        <v>234</v>
      </c>
    </row>
    <row r="11" spans="1:3">
      <c r="A11" s="4" t="s">
        <v>36</v>
      </c>
      <c r="B11" s="5" t="n">
        <v>190</v>
      </c>
      <c r="C11" s="5" t="n">
        <v>-473</v>
      </c>
    </row>
    <row r="12" spans="1:3">
      <c r="A12" s="4" t="s">
        <v>112</v>
      </c>
      <c r="B12" s="5" t="n">
        <v>209</v>
      </c>
      <c r="C12" s="5" t="n">
        <v>639</v>
      </c>
    </row>
    <row r="13" spans="1:3">
      <c r="A13" s="4" t="s">
        <v>113</v>
      </c>
      <c r="B13" s="5" t="n">
        <v>-7992</v>
      </c>
      <c r="C13" s="5" t="n">
        <v>-5230</v>
      </c>
    </row>
    <row r="14" spans="1:3">
      <c r="A14" s="3" t="s">
        <v>114</v>
      </c>
    </row>
    <row r="15" spans="1:3">
      <c r="A15" s="4" t="s">
        <v>115</v>
      </c>
      <c r="B15" s="5" t="n">
        <v>-10690</v>
      </c>
      <c r="C15" s="5" t="n">
        <v>-15917</v>
      </c>
    </row>
    <row r="16" spans="1:3">
      <c r="A16" s="4" t="s">
        <v>116</v>
      </c>
      <c r="B16" s="5" t="n">
        <v>-115</v>
      </c>
    </row>
    <row r="17" spans="1:3">
      <c r="A17" s="4" t="s">
        <v>117</v>
      </c>
      <c r="B17" s="5" t="n">
        <v>115</v>
      </c>
    </row>
    <row r="18" spans="1:3">
      <c r="A18" s="4" t="s">
        <v>118</v>
      </c>
      <c r="B18" s="5" t="n">
        <v>26774</v>
      </c>
    </row>
    <row r="19" spans="1:3">
      <c r="A19" s="4" t="s">
        <v>119</v>
      </c>
      <c r="C19" s="5" t="n">
        <v>17003</v>
      </c>
    </row>
    <row r="20" spans="1:3">
      <c r="A20" s="4" t="s">
        <v>29</v>
      </c>
      <c r="B20" s="5" t="n">
        <v>-54</v>
      </c>
      <c r="C20" s="5" t="n">
        <v>-5009</v>
      </c>
    </row>
    <row r="21" spans="1:3">
      <c r="A21" s="4" t="s">
        <v>120</v>
      </c>
      <c r="B21" s="5" t="n">
        <v>16030</v>
      </c>
      <c r="C21" s="5" t="n">
        <v>-3923</v>
      </c>
    </row>
    <row r="22" spans="1:3">
      <c r="A22" s="3" t="s">
        <v>121</v>
      </c>
    </row>
    <row r="23" spans="1:3">
      <c r="A23" s="4" t="s">
        <v>122</v>
      </c>
      <c r="B23" s="5" t="n">
        <v>30100</v>
      </c>
    </row>
    <row r="24" spans="1:3">
      <c r="A24" s="4" t="s">
        <v>100</v>
      </c>
      <c r="B24" s="5" t="n">
        <v>-5953</v>
      </c>
    </row>
    <row r="25" spans="1:3">
      <c r="A25" s="4" t="s">
        <v>123</v>
      </c>
      <c r="B25" s="5" t="n">
        <v>24147</v>
      </c>
    </row>
    <row r="26" spans="1:3">
      <c r="A26" s="4" t="s">
        <v>124</v>
      </c>
      <c r="B26" s="5" t="n">
        <v>32185</v>
      </c>
      <c r="C26" s="5" t="n">
        <v>-9153</v>
      </c>
    </row>
    <row r="27" spans="1:3">
      <c r="A27" s="4" t="s">
        <v>125</v>
      </c>
      <c r="B27" s="5" t="n">
        <v>12524</v>
      </c>
      <c r="C27" s="5" t="n">
        <v>27127</v>
      </c>
    </row>
    <row r="28" spans="1:3">
      <c r="A28" s="4" t="s">
        <v>126</v>
      </c>
      <c r="B28" s="5" t="n">
        <v>44709</v>
      </c>
      <c r="C28" s="5" t="n">
        <v>17974</v>
      </c>
    </row>
    <row r="29" spans="1:3">
      <c r="A29" s="3" t="s">
        <v>127</v>
      </c>
    </row>
    <row r="30" spans="1:3">
      <c r="A30" s="4" t="s">
        <v>128</v>
      </c>
      <c r="B30" s="5" t="n">
        <v>1266</v>
      </c>
      <c r="C30" s="5" t="n">
        <v>1371</v>
      </c>
    </row>
    <row r="31" spans="1:3">
      <c r="A31" s="4" t="s">
        <v>129</v>
      </c>
      <c r="B31" s="7" t="n">
        <v>1845</v>
      </c>
      <c r="C31" s="7" t="n">
        <v>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8:56Z</dcterms:created>
  <dcterms:modified xmlns:dcterms="http://purl.org/dc/terms/" xmlns:xsi="http://www.w3.org/2001/XMLSchema-instance" xsi:type="dcterms:W3CDTF">2017-11-08T17:18:56Z</dcterms:modified>
</cp:coreProperties>
</file>